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KTA, INC.</t>
        </is>
      </c>
    </row>
    <row r="8">
      <c r="A8" s="4" t="inlineStr">
        <is>
          <t>Entity Central Index Key</t>
        </is>
      </c>
      <c r="B8" s="4" t="inlineStr">
        <is>
          <t>0001660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Summary Compensation Table Total for PEO Compensation Actually Paid for PEO Average Summary Compensation Table Total for Non-PEO NEOs Average Compensation Actually Paid for Non-PEO NEOs Value of Initial Fixed $100 Investment Based On: Net Income Company-Selected Measure: Revenue (8) Total Shareholder Return Peer Group Total Shareholder Return 2023 $412,190 -$21,077,609 $11,677,001 -$425,392 $57 $146 -$815,000,000 $1,858,000,000 2022 $31,820,477 $7,266,404 $15,547,789 $6,358,859 $155 $173 -$848,000,000 $1,300,000,000 2021 $12,131,012 $188,220,074 $5,622,552 $54,801,184 $202 $137 -$266,000,000 $835,000,00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PEOs and Non-PEO NEOs included in the above columns reflect the following: Fiscal Year PEO (CEO) Non-PEO NEOs 2023 Todd McKinnon Jonathan Runyan, Brett Tighe, Susan St. Ledger, Shibu Ninan 2022 Todd McKinnon William Losch, Frederic Kerrest, Jonathan Runyan, Brett Tighe, Susan St. Ledger, Michael Kourey 2021 Todd McKinnon William Losch, Frederic Kerrest, Charles Race, Jonathan Runyan</t>
        </is>
      </c>
      <c r="C6" s="4" t="inlineStr">
        <is>
          <t xml:space="preserve"> </t>
        </is>
      </c>
      <c r="D6" s="4" t="inlineStr">
        <is>
          <t xml:space="preserve"> </t>
        </is>
      </c>
    </row>
    <row r="7">
      <c r="A7" s="4" t="inlineStr">
        <is>
          <t>Peer Group Issuers, Footnote [Text Block]</t>
        </is>
      </c>
      <c r="B7" s="4" t="inlineStr">
        <is>
          <t>The TSR Peer Group consists of the S&amp;amp;P 500 Information Technology Index, an independently prepared index.</t>
        </is>
      </c>
      <c r="C7" s="4" t="inlineStr">
        <is>
          <t xml:space="preserve"> </t>
        </is>
      </c>
      <c r="D7" s="4" t="inlineStr">
        <is>
          <t xml:space="preserve"> </t>
        </is>
      </c>
    </row>
    <row r="8">
      <c r="A8" s="4" t="inlineStr">
        <is>
          <t>PEO Total Compensation Amount</t>
        </is>
      </c>
      <c r="B8" s="5" t="n">
        <v>412190</v>
      </c>
      <c r="C8" s="5" t="n">
        <v>31820477</v>
      </c>
      <c r="D8" s="5" t="n">
        <v>12131012</v>
      </c>
    </row>
    <row r="9">
      <c r="A9" s="4" t="inlineStr">
        <is>
          <t>PEO Actually Paid Compensation Amount</t>
        </is>
      </c>
      <c r="B9" s="5" t="n">
        <v>-21077609</v>
      </c>
      <c r="C9" s="6" t="n">
        <v>7266404</v>
      </c>
      <c r="D9" s="6" t="n">
        <v>188220074</v>
      </c>
    </row>
    <row r="10">
      <c r="A10" s="4" t="inlineStr">
        <is>
          <t>Adjustment To PEO Compensation, Footnote [Text Block]</t>
        </is>
      </c>
      <c r="B10" s="4" t="inlineStr">
        <is>
          <t>Amounts reported in this column represent the compensation actually paid to our PEO, based on his total compensation reported in the Summary Compensation Table for each of the indicated fiscal years and adjusted as shown in the table below: PEO 2021 2022 2023 Summary Compensation Table - Total Compensation (a) $12,131,012 $31,820,477 $412,190 — Grant Date Fair Value of Stock Awards and Option Awards Granted in Fiscal Year (b) $11,851,866 $31,311,842 $0 + Fair Value at Fiscal Year End of Outstanding and Unvested Stock Awards and Option Awards Granted in Fiscal Year (c) $24,600,742 $18,370,703 $0 + Change in Fair Value of Outstanding and Unvested Stock Awards and Option Awards Granted in Prior Fiscal Years (d) $74,645,323 -$6,877,916 -$12,500,749 + Fair Value at Vesting of Stock Awards and Option Awards Granted in Fiscal Year That Vested During Fiscal Year (e) $378,989 $0 $0 + Change in Fair Value as of Vesting Date of Stock Awards and Option Awards Granted in Prior Fiscal Years For Which Applicable Vesting Conditions Were Satisfied During Fiscal Year (f) $88,315,874 -$4,735,019 -$8,989,050 — Fair Value as of Prior Fiscal Year End of Stock Awards and Option Awards Granted in Prior Fiscal Years That Failed to Meet Applicable Vesting Conditions During Fiscal Year (g) $0 $0 $0 = Compensation Actually Paid $188,220,074 $7,266,404 -$21,077,609 a. Represents Total Compensation as reported in the Summary Compensation Table for the indicated fiscal year. b. Represents the aggregate grant date fair value of the stock awards and option awards granted to our PEO during the indicated fiscal year, computed in accordance with ASC Topic 718. • In fiscal 2021, our NEOs were given the option to elect to receive all or a portion of their salary in the form of RSUs that would vest quarterly over a 12-month period. Mr. McKinnon elected to receive $276,534 in RSUs in lieu of base salary. This value has been added to the sum of the amount reported in the stock awards and option awards column for fiscal 2021 (as has been the premium payable in RSUs for electing to receive equity in lieu of cash). Since this value (plus the premium) represented compensation that fluctuated in value as it vested, the entire amount has been included in calculating compensation actually paid. c. Represents the aggregate fair value as of the indicated fiscal year-end of our PEO's outstanding and unvested stock awards and option awards granted during such fiscal year, computed in accordance with ASC Topic 718. d. Represents the aggregate change in fair value (from the prior fiscal year-end) during the indicated fiscal year of the outstanding and unvested stock awards and option awards held by our PEO as of the last day of the indicated fiscal year, computed in accordance with ASC Topic 718 and, for awards subject to performance-based vesting conditions, based on the probable outcome of such performance-based vesting conditions as of the last day of the indicated fiscal year. e. Represents the aggregate fair value at vesting of the stock awards and option awards that were granted to our PEO and vested during the indicated fiscal year, computed in accordance with ASC Topic 718. f. Represents the aggregate change in fair value, measured from the prior fiscal year-end to the vesting date, of each stock award and option award held by our PEO that was granted in a prior fiscal year and which vested during the indicated fiscal year, computed in accordance with ASC Topic 718. g. Represents the aggregate fair value as of the last day of the prior fiscal year of our PEO's stock awards and option awards that were granted in a prior fiscal year and which failed to meet the applicable vesting conditions in the indicated fiscal year, computed in accordance with ASC Topic 718.</t>
        </is>
      </c>
      <c r="C10" s="4" t="inlineStr">
        <is>
          <t xml:space="preserve"> </t>
        </is>
      </c>
      <c r="D10" s="4" t="inlineStr">
        <is>
          <t xml:space="preserve"> </t>
        </is>
      </c>
    </row>
    <row r="11">
      <c r="A11" s="4" t="inlineStr">
        <is>
          <t>Non-PEO NEO Average Total Compensation Amount</t>
        </is>
      </c>
      <c r="B11" s="5" t="n">
        <v>11677001</v>
      </c>
      <c r="C11" s="6" t="n">
        <v>15547789</v>
      </c>
      <c r="D11" s="6" t="n">
        <v>5622552</v>
      </c>
    </row>
    <row r="12">
      <c r="A12" s="4" t="inlineStr">
        <is>
          <t>Non-PEO NEO Average Compensation Actually Paid Amount</t>
        </is>
      </c>
      <c r="B12" s="5" t="n">
        <v>-425392</v>
      </c>
      <c r="C12" s="6" t="n">
        <v>6358859</v>
      </c>
      <c r="D12" s="6" t="n">
        <v>54801184</v>
      </c>
    </row>
    <row r="13">
      <c r="A13" s="4" t="inlineStr">
        <is>
          <t>Adjustment to Non-PEO NEO Compensation Footnote [Text Block]</t>
        </is>
      </c>
      <c r="B13" s="4" t="inlineStr">
        <is>
          <t>Amounts reported in this column represent the average compensation actually paid to our Non-PEO NEOs in the indicated fiscal year, based on the average total compensation for our Non-PEO NEOs reported in the Summary Compensation Table for each of the indicated fiscal years and adjusted as shown in the table below: Non-PEO NEO Average 2021 2022 2023 Summary Compensation Table - Total Compensation (a) $5,622,552 $15,547,789 $11,677,001 — Grant Date Fair Value of Stock Awards and Option Awards Granted in Fiscal Year (b) $5,233,926 $14,950,405 $11,087,422 + Fair Value at Fiscal Year End of Outstanding and Unvested Stock Awards and Option Awards Granted in Fiscal Year (c) $10,801,563 $6,586,929 $4,189,535 + Change in Fair Value of Outstanding and Unvested Stock Awards and Option Awards Granted in Prior Fiscal Years (d) $23,140,229 -$1,740,914 -$2,399,986 + Fair Value at Vesting of Stock Awards and Option Awards Granted in Fiscal Year That Vested During Fiscal Year (e) $323,664 $2,647,596 $578,225 + Change in Fair Value as of Vesting Date of Stock Awards and Option Awards Granted in Prior Fiscal Years For Which Applicable Vesting Conditions Were Satisfied During Fiscal Year (f) $20,147,101 -$940,687 -$3,382,745 — Fair Value as of Prior Fiscal Year End of Stock Awards and Option Awards Granted in Prior Fiscal Years That Failed to Meet Applicable Vesting Conditions During Fiscal Year (g) $0 $791,448 $0 = Compensation Actually Paid $54,801,184 $6,358,859 -$425,392 a. Represents the average Total Compensation as reported in the Summary Compensation Table for the reported Non-PEO NEOs in the indicated fiscal year. b. Represents the average aggregate grant date fair value of the stock awards and option awards granted to our Non-PEO NEOs during the indicated fiscal year, computed in accordance with ASC Topic 718. • In fiscal 2021, our NEOs were given the option to elect to receive all or a portion of their salary in the form of RSUs that would vest quarterly over a 12-month period. On average, our Non-PEO NEOs elected to receive $314,503 in RSUs in lieu of base salary. This value has been added to the sum of the amount reported in the stock awards and option awards column for fiscal 2021 (as has been the premium payable in RSUs for electing to receive equity in lieu of cash). Since this value (plus the premium) represented compensation that fluctuated in value as it vested, the entire amount has been included in calculating compensation actually paid. c. Represents the average aggregate fair value as of the indicated fiscal year-end of our Non-PEO NEOs’ outstanding and unvested stock awards and option awards granted during such fiscal year, computed in accordance with ASC Topic 718. d. Represents the average aggregate change in fair value (from the prior fiscal year-end) during the indicated fiscal year of the outstanding and unvested stock awards and option awards held by our Non-PEO NEOs as of the last day of the indicated fiscal year, computed in accordance with ASC Topic 718 and, for awards subject to performance-based vesting conditions, based on the probable outcome of such performance-based vesting conditions as of the last day of the indicated fiscal year. e. Represents the average aggregate fair value at vesting of the stock awards and option awards that were granted to our Non-PEO NEOs and vested during the indicated fiscal year, computed in accordance with ASC Topic 718. f. Represents the average aggregate change in fair value, measured from the prior fiscal year-end to the vesting date, of each stock award and option award held by our Non-PEO NEOs that was granted in a prior fiscal year and which vested during the indicated fiscal year, computed in accordance with ASC Topic 718. g. Represents the average aggregate fair value as of the last day of the prior fiscal year of our Non-PEO NEOs’ stock awards and option awards that were granted in a prior fiscal year and which failed to meet the applicable vesting conditions in the indicated fiscal year, computed in accordance with ASC Topic 718.</t>
        </is>
      </c>
      <c r="C13" s="4" t="inlineStr">
        <is>
          <t xml:space="preserve"> </t>
        </is>
      </c>
      <c r="D13" s="4" t="inlineStr">
        <is>
          <t xml:space="preserve"> </t>
        </is>
      </c>
    </row>
    <row r="14">
      <c r="A14" s="4" t="inlineStr">
        <is>
          <t>Compensation Actually Paid vs. Total Shareholder Return [Text Block]</t>
        </is>
      </c>
      <c r="B14" s="4" t="inlineStr">
        <is>
          <t>Below are graphs showing the relationship of “Compensation Actually Paid” to our PEO and our non-PEO NEOs in our fiscal years 2021, 2022 and 2023 to (i) the TSR of both our common stock and the S&amp;P 500 Information Technology Index, (ii) our net income and (iii) our revenue.</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is a list of financial performance measures, which in the company’s assessment represent the most important financial performance measures used by the company to link compensation actually paid to our PEO and our Non-PEO NEOs for fiscal 2023 to company performance: • Revenue • Non-GAAP Operating Income • Relative TSR</t>
        </is>
      </c>
      <c r="C17" s="4" t="inlineStr">
        <is>
          <t xml:space="preserve"> </t>
        </is>
      </c>
      <c r="D17" s="4" t="inlineStr">
        <is>
          <t xml:space="preserve"> </t>
        </is>
      </c>
    </row>
    <row r="18">
      <c r="A18" s="4" t="inlineStr">
        <is>
          <t>Total Shareholder Return Amount</t>
        </is>
      </c>
      <c r="B18" s="5" t="n">
        <v>57</v>
      </c>
      <c r="C18" s="6" t="n">
        <v>155</v>
      </c>
      <c r="D18" s="6" t="n">
        <v>202</v>
      </c>
    </row>
    <row r="19">
      <c r="A19" s="4" t="inlineStr">
        <is>
          <t>Peer Group Total Shareholder Return Amount</t>
        </is>
      </c>
      <c r="B19" s="6" t="n">
        <v>146</v>
      </c>
      <c r="C19" s="6" t="n">
        <v>173</v>
      </c>
      <c r="D19" s="6" t="n">
        <v>137</v>
      </c>
    </row>
    <row r="20">
      <c r="A20" s="4" t="inlineStr">
        <is>
          <t>Net Income (Loss)</t>
        </is>
      </c>
      <c r="B20" s="5" t="n">
        <v>-815000000</v>
      </c>
      <c r="C20" s="5" t="n">
        <v>-848000000</v>
      </c>
      <c r="D20" s="5" t="n">
        <v>-266000000</v>
      </c>
    </row>
    <row r="21">
      <c r="A21" s="4" t="inlineStr">
        <is>
          <t>Company Selected Measure Amount</t>
        </is>
      </c>
      <c r="B21" s="6" t="n">
        <v>1858000000</v>
      </c>
      <c r="C21" s="6" t="n">
        <v>1300000000</v>
      </c>
      <c r="D21" s="6" t="n">
        <v>835000000</v>
      </c>
    </row>
    <row r="22">
      <c r="A22" s="4" t="inlineStr">
        <is>
          <t>PEO Name</t>
        </is>
      </c>
      <c r="B22" s="4" t="inlineStr">
        <is>
          <t>Todd McKinnon</t>
        </is>
      </c>
      <c r="C22" s="4" t="inlineStr">
        <is>
          <t xml:space="preserve"> </t>
        </is>
      </c>
      <c r="D22" s="4" t="inlineStr">
        <is>
          <t xml:space="preserve"> </t>
        </is>
      </c>
    </row>
    <row r="23">
      <c r="A23" s="4" t="inlineStr">
        <is>
          <t>Additional 402(v) Disclosure [Text Block]</t>
        </is>
      </c>
      <c r="B23" s="4" t="inlineStr">
        <is>
          <t>Amounts reported in this column represent the total compensation reported in the Summary Compensation Table for the indicated fiscal year for our PEO.Amounts reported in this column represent the average of the total compensation reported in the Summary Compensation Table for the indicated fiscal year for our Non-PEO NEOs. Please see footnote (1) for our NEOs included in the average for each indicated fiscal year.Pursuant to Item 402(v) of Regulation S-K, the comparison assumes $100 was invested on January 31, 2020 in our common stock. Historic stock price performance is not necessarily indicative of future stock price performance.We have selected revenue as the Company-Selected Measure because it is a core driver of our performance and stockholder value creation and, accordingly, was utilized in the Bonus Pl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PEO [Member] | Equity Awards Granted During the Year, Grant Date Fair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31311842</v>
      </c>
      <c r="D35" s="5" t="n">
        <v>11851866</v>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18370703</v>
      </c>
      <c r="D38" s="6" t="n">
        <v>24600742</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500749</v>
      </c>
      <c r="C41" s="6" t="n">
        <v>-6877916</v>
      </c>
      <c r="D41" s="6" t="n">
        <v>74645323</v>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378989</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989050</v>
      </c>
      <c r="C47" s="6" t="n">
        <v>-4735019</v>
      </c>
      <c r="D47" s="6" t="n">
        <v>88315874</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Equity Awards Granted During the Year, Grant Date Fair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087422</v>
      </c>
      <c r="C53" s="6" t="n">
        <v>14950405</v>
      </c>
      <c r="D53" s="6" t="n">
        <v>5233926</v>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189535</v>
      </c>
      <c r="C56" s="6" t="n">
        <v>6586929</v>
      </c>
      <c r="D56" s="6" t="n">
        <v>10801563</v>
      </c>
    </row>
    <row r="57">
      <c r="A57" s="4" t="inlineStr">
        <is>
          <t>Non-PEO N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99986</v>
      </c>
      <c r="C59" s="6" t="n">
        <v>-1740914</v>
      </c>
      <c r="D59" s="6" t="n">
        <v>23140229</v>
      </c>
    </row>
    <row r="60">
      <c r="A60" s="4" t="inlineStr">
        <is>
          <t>Non-PEO N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78225</v>
      </c>
      <c r="C62" s="6" t="n">
        <v>2647596</v>
      </c>
      <c r="D62" s="6" t="n">
        <v>323664</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82745</v>
      </c>
      <c r="C65" s="6" t="n">
        <v>-940687</v>
      </c>
      <c r="D65" s="6" t="n">
        <v>20147101</v>
      </c>
    </row>
    <row r="66">
      <c r="A66" s="4" t="inlineStr">
        <is>
          <t>Non-PEO NEO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791448</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1:32Z</dcterms:created>
  <dcterms:modified xmlns:dcterms="http://purl.org/dc/terms/" xmlns:xsi="http://www.w3.org/2001/XMLSchema-instance" xsi:type="dcterms:W3CDTF">2023-05-11T20:01:32Z</dcterms:modified>
</cp:coreProperties>
</file>